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DBX ETF" sheetId="2" state="visible" r:id="rId2"/>
    <sheet xmlns:r="http://schemas.openxmlformats.org/officeDocument/2006/relationships" name="Risk_Return Detail Data- DBX ET"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46">
  <si>
    <t>Label</t>
  </si>
  <si>
    <t>Element</t>
  </si>
  <si>
    <t>Value</t>
  </si>
  <si>
    <t>Risk/Return:</t>
  </si>
  <si>
    <t>rr_RiskReturnAbstract</t>
  </si>
  <si>
    <t>Document Type</t>
  </si>
  <si>
    <t>dei_DocumentType</t>
  </si>
  <si>
    <t>Document Period End Date</t>
  </si>
  <si>
    <t>dei_DocumentPeriodEndDate</t>
  </si>
  <si>
    <t>Oct. 2,
		2017</t>
  </si>
  <si>
    <t>Registrant Name</t>
  </si>
  <si>
    <t>dei_EntityRegistrantName</t>
  </si>
  <si>
    <t>DBX ETF Trust</t>
  </si>
  <si>
    <t>Central Index Key</t>
  </si>
  <si>
    <t>dei_EntityCentralIndexKey</t>
  </si>
  <si>
    <t>Amendment Flag</t>
  </si>
  <si>
    <t>dei_AmendmentFlag</t>
  </si>
  <si>
    <t>false</t>
  </si>
  <si>
    <t>Document Creation Date</t>
  </si>
  <si>
    <t>dei_DocumentCreationDate</t>
  </si>
  <si>
    <t>Document Effective Date</t>
  </si>
  <si>
    <t>dei_DocumentEffectiveDate</t>
  </si>
  <si>
    <t>Prospectus Date</t>
  </si>
  <si>
    <t>rr_ProspectusDate</t>
  </si>
  <si>
    <t>Oct. 02, 2017</t>
  </si>
  <si>
    <t xml:space="preserve">September 29, 2017 DBX ETF TRUST Deutsche X-trackers Barclays International Treasury Bond Hedged ETF Deutsche X-trackers Barclays International Corporate Bond Hedged ETF Deutsche X-trackers Barclays International High Yield Bond Hedged ETF Deutsche X-trackers FTSE Developed ex US Comprehensive Factor ETF Deutsche X-trackers FTSE Emerging Comprehensive Factor ETF Deutsche X-trackers Russell 1000 Comprehensive Factor ETF Deutsche X-trackers Russell 2000 Comprehensive Factor ETF Deutsche X-trackers USD High Yield Corporate Bond ETF Deutsche X-trackers iBoxx Emerging Markets Quality Weighted Bond ETF (the “Funds”) Supplement to the Currently Effective Summary Prospectuses, Prospectuses and Statements of Additional Information of the Funds Effective October 2, 2017, the above-listed Funds will be renamed as follows: Current Fund Name New Fund Name Deutsche X-trackers Barclays International Treasury Bond Hedged ETF Xtrackers Barclays International Treasury Bond Hedged ETF Deutsche X-trackers Barclays International Corporate Bond Hedged ETF Xtrackers Barclays International Corporate Bond Hedged ETF Deutsche X-trackers Barclays International High Yield Bond Hedged ETF* Xtrackers Barclays International High Yield Bond Hedged ETF Deutsche X-trackers FTSE Developed ex US Comprehensive Factor ETF Xtrackers FTSE Developed ex US Comprehensive Factor ETF Deutsche X-trackers FTSE Emerging Comprehensive Factor ETF Xtrackers FTSE Emerging Comprehensive Factor ETF Deutsche X-trackers Russell 1000 Comprehensive Factor ETF Xtrackers Russell 1000 Comprehensive Factor ETF Deutsche X-trackers Russell 2000 Comprehensive Factor ETF Xtrackers Russell 2000 Comprehensive Factor ETF Deutsche X-trackers USD High Yield Corporate Bond ETF Xtrackers USD High Yield Corporate Bond ETF Deutsche X-trackers iBoxx Emerging Markets Quality Weighted Bond ETF* Xtrackers iBoxx Emerging Markets Quality Weighted Bond ETF * As of the date of this Supplement, this Fund has not yet begun offering its shares. Additionally, effective October 2, 2017, DBX ETF Trust established a new Internet URL, www.Xtrackers.com, to replace the Trust’s prior Internet URL, www.deutsche-etfs.com. Effective October 2, 2017, each reference to “www.deutsche-etfs.com” in the Funds’ Prospectus, Summary Prospectus and Statement of Additional Information is replaced with “www.Xtrackers.com”. </t>
  </si>
  <si>
    <t>Supplement [Text Block]</t>
  </si>
  <si>
    <t>dbxetf_SupplementTextBlock</t>
  </si>
  <si>
    <t>Xtrackers Barclays International Treasury Bond Hedged ETF</t>
  </si>
  <si>
    <t xml:space="preserve">September 29, 2017 DBX ETF TRUST Deutsche X-trackers Barclays International Treasury Bond Hedged ETF (the “Funds”) Supplement to the Currently Effective Summary Prospectuses, Prospectuses and Statements of Additional Information of the Funds Effective October 2, 2017, the above-listed Funds will be renamed as follows: Current Fund Name New Fund Name Deutsche X-trackers Barclays International Treasury Bond Hedged ETF Xtrackers Barclays International Treasury Bond Hedged ETF Additionally, effective October 2, 2017, DBX ETF Trust established a new Internet URL, www.Xtrackers.com, to replace the Trust’s prior Internet URL, www.deutsche-etfs.com. Effective October 2, 2017, each reference to “www.deutsche-etfs.com” in the Funds’ Prospectus, Summary Prospectus and Statement of Additional Information is replaced with “www.Xtrackers.com”. </t>
  </si>
  <si>
    <t>Xtrackers Barclays International Corporate Bond Hedged ETF</t>
  </si>
  <si>
    <t xml:space="preserve">September 29, 2017 DBX ETF TRUST Deutsche X-trackers Barclays International Corporate Bond Hedged ETF (the “Funds”) Supplement to the Currently Effective Summary Prospectuses, Prospectuses and Statements of Additional Information of the Funds Effective October 2, 2017, the above-listed Funds will be renamed as follows: Current Fund Name New Fund Name Deutsche X-trackers Barclays International Corporate Bond Hedged ETF Xtrackers Barclays International Corporate Bond Hedged ETF Additionally, effective October 2, 2017, DBX ETF Trust established a new Internet URL, www.Xtrackers.com, to replace the Trust’s prior Internet URL, www.deutsche-etfs.com. Effective October 2, 2017, each reference to “www.deutsche-etfs.com” in the Funds’ Prospectus, Summary Prospectus and Statement of Additional Information is replaced with “www.Xtrackers.com”. </t>
  </si>
  <si>
    <t>Xtrackers Barclays International High Yield Bond Hedged ETF</t>
  </si>
  <si>
    <t xml:space="preserve">September 29, 2017 DBX ETF TRUST Deutsche X-trackers Barclays International High Yield Bond Hedged ETF (the “Funds”) Supplement to the Currently Effective Summary Prospectuses, Prospectuses and Statements of Additional Information of the Funds Effective October 2, 2017, the above-listed Funds will be renamed as follows: Current Fund Name New Fund Name Deutsche X-trackers Barclays International High Yield Bond Hedged ETF* Xtrackers Barclays International High Yield Bond Hedged ETF * As of the date of this Supplement, this Fund has not yet begun offering its shares. Additionally, effective October 2, 2017, DBX ETF Trust established a new Internet URL, www.Xtrackers.com, to replace the Trust’s prior Internet URL, www.deutsche-etfs.com. Effective October 2, 2017, each reference to “www.deutsche-etfs.com” in the Funds’ Prospectus, Summary Prospectus and Statement of Additional Information is replaced with “www.Xtrackers.com”. </t>
  </si>
  <si>
    <t>Xtrackers FTSE Developed ex US Comprehensive Factor ETF</t>
  </si>
  <si>
    <t xml:space="preserve">September 29, 2017 DBX ETF TRUST Deutsche X-trackers FTSE Developed ex US Comprehensive Factor ETF (the “Funds”) Supplement to the Currently Effective Summary Prospectuses, Prospectuses and Statements of Additional Information of the Funds Effective October 2, 2017, the above-listed Funds will be renamed as follows: Current Fund Name New Fund Name Deutsche X-trackers FTSE Developed ex US Comprehensive Factor ETF Xtrackers FTSE Developed ex US Comprehensive Factor ETF Additionally, effective October 2, 2017, DBX ETF Trust established a new Internet URL, www.Xtrackers.com, to replace the Trust’s prior Internet URL, www.deutsche-etfs.com. Effective October 2, 2017, each reference to “www.deutsche-etfs.com” in the Funds’ Prospectus, Summary Prospectus and Statement of Additional Information is replaced with “www.Xtrackers.com”. </t>
  </si>
  <si>
    <t>Xtrackers FTSE Emerging Comprehensive Factor ETF</t>
  </si>
  <si>
    <t xml:space="preserve">September 29, 2017 DBX ETF TRUST Deutsche X-trackers FTSE Emerging Comprehensive Factor ETF (the “Funds”) Supplement to the Currently Effective Summary Prospectuses, Prospectuses and Statements of Additional Information of the Funds Effective October 2, 2017, the above-listed Funds will be renamed as follows: Current Fund Name New Fund Name Deutsche X-trackers FTSE Emerging Comprehensive Factor ETF Xtrackers FTSE Emerging Comprehensive Factor ETF Additionally, effective October 2, 2017, DBX ETF Trust established a new Internet URL, www.Xtrackers.com, to replace the Trust’s prior Internet URL, www.deutsche-etfs.com. Effective October 2, 2017, each reference to “www.deutsche-etfs.com” in the Funds’ Prospectus, Summary Prospectus and Statement of Additional Information is replaced with “www.Xtrackers.com”. </t>
  </si>
  <si>
    <t>Xtrackers Russell 1000 Comprehensive Factor ETF</t>
  </si>
  <si>
    <t xml:space="preserve">September 29, 2017 DBX ETF TRUST Deutsche X-trackers Russell 1000 Comprehensive Factor ETF (the “Funds”) Supplement to the Currently Effective Summary Prospectuses, Prospectuses and Statements of Additional Information of the Funds Effective October 2, 2017, the above-listed Funds will be renamed as follows: Current Fund Name New Fund Name Deutsche X-trackers Russell 1000 Comprehensive Factor ETF Xtrackers Russell 1000 Comprehensive Factor Additionally, effective October 2, 2017, DBX ETF Trust established a new Internet URL, www.Xtrackers.com, to replace the Trust’s prior Internet URL, www.deutsche-etfs.com. Effective October 2, 2017, each reference to “www.deutsche-etfs.com” in the Funds’ Prospectus, Summary Prospectus and Statement of Additional Information is replaced with “www.Xtrackers.com”. </t>
  </si>
  <si>
    <t>Xtrackers Russell 2000 Comprehensive Factor ETF</t>
  </si>
  <si>
    <t xml:space="preserve">September 29, 2017 DBX ETF TRUST Deutsche X-trackers Russell 2000 Comprehensive Factor ETF (the “Funds”) Supplement to the Currently Effective Summary Prospectuses, Prospectuses and Statements of Additional Information of the Funds Effective October 2, 2017, the above-listed Funds will be renamed as follows: Current Fund Name New Fund Name Deutsche X-trackers Russell 2000 Comprehensive Factor ETF Xtrackers Russell 2000 Comprehensive Factor Additionally, effective October 2, 2017, DBX ETF Trust established a new Internet URL, www.Xtrackers.com, to replace the Trust’s prior Internet URL, www.deutsche-etfs.com. Effective October 2, 2017, each reference to “www.deutsche-etfs.com” in the Funds’ Prospectus, Summary Prospectus and Statement of Additional Information is replaced with “www.Xtrackers.com”. </t>
  </si>
  <si>
    <t>Xtrackers USD High Yield Corporate Bond ETF</t>
  </si>
  <si>
    <t xml:space="preserve">September 29, 2017 DBX ETF TRUST Deutsche X-trackers USD High Yield Corporate Bond ETF (the “Funds”) Supplement to the Currently Effective Summary Prospectuses, Prospectuses and Statements of Additional Information of the Funds Effective October 2, 2017, the above-listed Funds will be renamed as follows: Current Fund Name New Fund Name Deutsche X-trackers USD High Yield Corporate Bond ETF Xtrackers USD High Yield Corporate Bond Additionally, effective October 2, 2017, DBX ETF Trust established a new Internet URL, www.Xtrackers.com, to replace the Trust’s prior Internet URL, www.deutsche-etfs.com. Effective October 2, 2017, each reference to “www.deutsche-etfs.com” in the Funds’ Prospectus, Summary Prospectus and Statement of Additional Information is replaced with “www.Xtrackers.com”. </t>
  </si>
  <si>
    <t>Xtrackers iBoxx Emerging Markets Quality Weighted Bond ETF</t>
  </si>
  <si>
    <t xml:space="preserve">September 29, 2017 DBX ETF TRUST Deutsche X-trackers iBoxx Emerging Markets Quality Weighted Bond ETF (the “Funds”) Supplement to the Currently Effective Summary Prospectuses, Prospectuses and Statements of Additional Information of the Funds Effective October 2, 2017, the above-listed Funds will be renamed as follows: Current Fund Name New Fund Name Deutsche X-trackers iBoxx Emerging Markets Quality Weighted Bond ETF* Xtrackers iBoxx Emerging Markets Quality Weighted Bond ETF * As of the date of this Supplement, this Fund has not yet begun offering its shares. Additionally, effective October 2, 2017, DBX ETF Trust established a new Internet URL, www.Xtrackers.com, to replace the Trust’s prior Internet URL, www.deutsche-etfs.com. Effective October 2, 2017, each reference to “www.deutsche-etfs.com” in the Funds’ Prospectus, Summary Prospectus and Statement of Additional Information is replaced with “www.Xtrackers.com”. </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15"/>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503123</v>
      </c>
    </row>
    <row r="7" spans="1:3">
      <c r="A7" s="4" t="s">
        <v>15</v>
      </c>
      <c r="B7" s="4" t="s">
        <v>16</v>
      </c>
      <c r="C7" s="4" t="s">
        <v>17</v>
      </c>
    </row>
    <row r="8" spans="1:3">
      <c r="A8" s="4" t="s">
        <v>18</v>
      </c>
      <c r="B8" s="4" t="s">
        <v>19</v>
      </c>
      <c r="C8" s="4" t="s">
        <v>9</v>
      </c>
    </row>
    <row r="9" spans="1:3">
      <c r="A9" s="4" t="s">
        <v>20</v>
      </c>
      <c r="B9" s="4" t="s">
        <v>21</v>
      </c>
      <c r="C9" s="4" t="s">
        <v>9</v>
      </c>
    </row>
    <row r="10" spans="1:3">
      <c r="A10" s="4" t="s">
        <v>22</v>
      </c>
      <c r="B10" s="4" t="s">
        <v>23</v>
      </c>
      <c r="C10" s="4" t="s">
        <v>9</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4</v>
      </c>
    </row>
    <row r="2" spans="1:1">
      <c r="A2" s="4" t="s">
        <v>2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60"/>
    <col customWidth="1" max="2" min="2" width="27"/>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2</v>
      </c>
      <c r="B4" s="4" t="s">
        <v>23</v>
      </c>
      <c r="C4" s="4" t="s">
        <v>9</v>
      </c>
    </row>
    <row r="5" spans="1:3">
      <c r="A5" s="4" t="s">
        <v>26</v>
      </c>
      <c r="B5" s="4" t="s">
        <v>27</v>
      </c>
      <c r="C5" s="4" t="s">
        <v>25</v>
      </c>
    </row>
    <row r="6" spans="1:3">
      <c r="A6" s="4" t="s">
        <v>28</v>
      </c>
    </row>
    <row r="7" spans="1:3">
      <c r="A7" s="3" t="s">
        <v>3</v>
      </c>
      <c r="B7" s="4" t="s">
        <v>4</v>
      </c>
    </row>
    <row r="8" spans="1:3">
      <c r="A8" s="4" t="s">
        <v>26</v>
      </c>
      <c r="B8" s="4" t="s">
        <v>27</v>
      </c>
      <c r="C8" s="4" t="s">
        <v>29</v>
      </c>
    </row>
    <row r="9" spans="1:3">
      <c r="A9" s="4" t="s">
        <v>30</v>
      </c>
    </row>
    <row r="10" spans="1:3">
      <c r="A10" s="3" t="s">
        <v>3</v>
      </c>
      <c r="B10" s="4" t="s">
        <v>4</v>
      </c>
    </row>
    <row r="11" spans="1:3">
      <c r="A11" s="4" t="s">
        <v>26</v>
      </c>
      <c r="B11" s="4" t="s">
        <v>27</v>
      </c>
      <c r="C11" s="4" t="s">
        <v>31</v>
      </c>
    </row>
    <row r="12" spans="1:3">
      <c r="A12" s="4" t="s">
        <v>32</v>
      </c>
    </row>
    <row r="13" spans="1:3">
      <c r="A13" s="3" t="s">
        <v>3</v>
      </c>
      <c r="B13" s="4" t="s">
        <v>4</v>
      </c>
    </row>
    <row r="14" spans="1:3">
      <c r="A14" s="4" t="s">
        <v>26</v>
      </c>
      <c r="B14" s="4" t="s">
        <v>27</v>
      </c>
      <c r="C14" s="4" t="s">
        <v>33</v>
      </c>
    </row>
    <row r="15" spans="1:3">
      <c r="A15" s="4" t="s">
        <v>34</v>
      </c>
    </row>
    <row r="16" spans="1:3">
      <c r="A16" s="3" t="s">
        <v>3</v>
      </c>
      <c r="B16" s="4" t="s">
        <v>4</v>
      </c>
    </row>
    <row r="17" spans="1:3">
      <c r="A17" s="4" t="s">
        <v>26</v>
      </c>
      <c r="B17" s="4" t="s">
        <v>27</v>
      </c>
      <c r="C17" s="4" t="s">
        <v>35</v>
      </c>
    </row>
    <row r="18" spans="1:3">
      <c r="A18" s="4" t="s">
        <v>36</v>
      </c>
    </row>
    <row r="19" spans="1:3">
      <c r="A19" s="3" t="s">
        <v>3</v>
      </c>
      <c r="B19" s="4" t="s">
        <v>4</v>
      </c>
    </row>
    <row r="20" spans="1:3">
      <c r="A20" s="4" t="s">
        <v>26</v>
      </c>
      <c r="B20" s="4" t="s">
        <v>27</v>
      </c>
      <c r="C20" s="4" t="s">
        <v>37</v>
      </c>
    </row>
    <row r="21" spans="1:3">
      <c r="A21" s="4" t="s">
        <v>38</v>
      </c>
    </row>
    <row r="22" spans="1:3">
      <c r="A22" s="3" t="s">
        <v>3</v>
      </c>
      <c r="B22" s="4" t="s">
        <v>4</v>
      </c>
    </row>
    <row r="23" spans="1:3">
      <c r="A23" s="4" t="s">
        <v>26</v>
      </c>
      <c r="B23" s="4" t="s">
        <v>27</v>
      </c>
      <c r="C23" s="4" t="s">
        <v>39</v>
      </c>
    </row>
    <row r="24" spans="1:3">
      <c r="A24" s="4" t="s">
        <v>40</v>
      </c>
    </row>
    <row r="25" spans="1:3">
      <c r="A25" s="3" t="s">
        <v>3</v>
      </c>
      <c r="B25" s="4" t="s">
        <v>4</v>
      </c>
    </row>
    <row r="26" spans="1:3">
      <c r="A26" s="4" t="s">
        <v>26</v>
      </c>
      <c r="B26" s="4" t="s">
        <v>27</v>
      </c>
      <c r="C26" s="4" t="s">
        <v>41</v>
      </c>
    </row>
    <row r="27" spans="1:3">
      <c r="A27" s="4" t="s">
        <v>42</v>
      </c>
    </row>
    <row r="28" spans="1:3">
      <c r="A28" s="3" t="s">
        <v>3</v>
      </c>
      <c r="B28" s="4" t="s">
        <v>4</v>
      </c>
    </row>
    <row r="29" spans="1:3">
      <c r="A29" s="4" t="s">
        <v>26</v>
      </c>
      <c r="B29" s="4" t="s">
        <v>27</v>
      </c>
      <c r="C29" s="4" t="s">
        <v>43</v>
      </c>
    </row>
    <row r="30" spans="1:3">
      <c r="A30" s="4" t="s">
        <v>44</v>
      </c>
    </row>
    <row r="31" spans="1:3">
      <c r="A31" s="3" t="s">
        <v>3</v>
      </c>
      <c r="B31" s="4" t="s">
        <v>4</v>
      </c>
    </row>
    <row r="32" spans="1:3">
      <c r="A32" s="4" t="s">
        <v>26</v>
      </c>
      <c r="B32" s="4" t="s">
        <v>27</v>
      </c>
      <c r="C32" s="4" t="s">
        <v>4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5"/>
  </cols>
  <sheetData>
    <row r="1" spans="1:3">
      <c r="A1" s="1" t="s">
        <v>0</v>
      </c>
      <c r="B1" s="1" t="s">
        <v>1</v>
      </c>
      <c r="C1" s="2" t="s">
        <v>2</v>
      </c>
    </row>
    <row r="2" spans="1:3">
      <c r="A2" s="3" t="s">
        <v>3</v>
      </c>
      <c r="B2" s="4" t="s">
        <v>4</v>
      </c>
    </row>
    <row r="3" spans="1:3">
      <c r="A3" s="4" t="s">
        <v>10</v>
      </c>
      <c r="B3" s="4" t="s">
        <v>11</v>
      </c>
      <c r="C3" s="4" t="s">
        <v>12</v>
      </c>
    </row>
    <row r="4" spans="1:3">
      <c r="A4" s="4" t="s">
        <v>22</v>
      </c>
      <c r="B4" s="4" t="s">
        <v>23</v>
      </c>
      <c r="C4" s="4" t="s">
        <v>9</v>
      </c>
    </row>
    <row r="5" spans="1:3">
      <c r="A5" s="4" t="s">
        <v>18</v>
      </c>
      <c r="B5" s="4" t="s">
        <v>19</v>
      </c>
      <c r="C5" s="4" t="s">
        <v>9</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11T10:04:13Z</dcterms:created>
  <dcterms:modified xmlns:dcterms="http://purl.org/dc/terms/" xmlns:xsi="http://www.w3.org/2001/XMLSchema-instance" xsi:type="dcterms:W3CDTF">2017-10-11T10:04:13Z</dcterms:modified>
</cp:coreProperties>
</file>